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HANGES IN STOCKH" sheetId="5" r:id="rId5"/>
    <s:sheet name="STATEMENTS OF CASH FLOWS" sheetId="6" r:id="rId6"/>
    <s:sheet name="Continuing Operations" sheetId="7" r:id="rId7"/>
    <s:sheet name="Significant Accounting Policies" sheetId="8" r:id="rId8"/>
    <s:sheet name="Property and Lease Options" sheetId="9" r:id="rId9"/>
    <s:sheet name="Capital Stock" sheetId="10" r:id="rId10"/>
    <s:sheet name="Stock options" sheetId="11" r:id="rId11"/>
    <s:sheet name="Income taxes" sheetId="12" r:id="rId12"/>
    <s:sheet name="Oil Sale Revenue" sheetId="13" r:id="rId13"/>
    <s:sheet name="Operating lease" sheetId="14" r:id="rId14"/>
    <s:sheet name="Related Party Transactions" sheetId="15" r:id="rId15"/>
    <s:sheet name="Significant Accounting Polici16" sheetId="16" r:id="rId16"/>
    <s:sheet name="Stock options (Tables)" sheetId="17" r:id="rId17"/>
    <s:sheet name="Income taxes (Tables)" sheetId="18" r:id="rId18"/>
    <s:sheet name="Stock options (Details)" sheetId="19" r:id="rId19"/>
    <s:sheet name="Stock options (Details 1)" sheetId="20" r:id="rId20"/>
    <s:sheet name="Income taxes (Details)" sheetId="21" r:id="rId21"/>
    <s:sheet name="Income taxes (Details 1)" sheetId="22" r:id="rId22"/>
    <s:sheet name="Income taxes (Deatails Narrativ" sheetId="23" r:id="rId23"/>
    <s:sheet name="Operating lease (Details Narrat" sheetId="24" r:id="rId24"/>
    <s:sheet name="Related Party Transactions (Det" sheetId="25" r:id="rId25"/>
  </s:sheets>
  <s:definedNames/>
  <s:calcPr calcId="124519" calcMode="auto" fullCalcOnLoad="1"/>
</s:workbook>
</file>

<file path=xl/sharedStrings.xml><?xml version="1.0" encoding="utf-8"?>
<sst xmlns="http://schemas.openxmlformats.org/spreadsheetml/2006/main" uniqueCount="191">
  <si>
    <t>Document and Entity Information - USD ($)</t>
  </si>
  <si>
    <t>12 Months Ended</t>
  </si>
  <si>
    <t>Dec. 31, 2015</t>
  </si>
  <si>
    <t>Mar. 01, 2016</t>
  </si>
  <si>
    <t>Jun. 30, 2015</t>
  </si>
  <si>
    <t>Document And Entity Information</t>
  </si>
  <si>
    <t>Entity Registrant Name</t>
  </si>
  <si>
    <t>Empire Petroleum Corporation</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Total current assets</t>
  </si>
  <si>
    <t>Lease options, at cost</t>
  </si>
  <si>
    <t>Total assets</t>
  </si>
  <si>
    <t>Current liabilities:</t>
  </si>
  <si>
    <t>Accounts payable and accrued liabilities</t>
  </si>
  <si>
    <t>Total current liabilities</t>
  </si>
  <si>
    <t>Stockholders' equity (deficit):</t>
  </si>
  <si>
    <t>Common stock - $.001 par value 150,000,000 shares authorized, 8,710,609 and 7,630,609 shares issued and outstanding, respectively</t>
  </si>
  <si>
    <t>Additional paid in capital</t>
  </si>
  <si>
    <t>Accumulated deficit</t>
  </si>
  <si>
    <t>Total stockholders' equity (deficit)</t>
  </si>
  <si>
    <t>Total liabilities and stockholders' equity (deficit)</t>
  </si>
  <si>
    <t>BALANCE SHEETS (Parenthetical) - $ / shares</t>
  </si>
  <si>
    <t>Common stock par value</t>
  </si>
  <si>
    <t>Common stock shares authorized</t>
  </si>
  <si>
    <t>Common stock shares issued</t>
  </si>
  <si>
    <t>Common stock shares outstanding</t>
  </si>
  <si>
    <t>STATEMENTS OF OPERATIONS (UNAUDITED) - USD ($)</t>
  </si>
  <si>
    <t>Revenue:</t>
  </si>
  <si>
    <t>Petroleum Sales</t>
  </si>
  <si>
    <t>Costs and expenses:</t>
  </si>
  <si>
    <t>Lease abandonment expense</t>
  </si>
  <si>
    <t>Production and operating</t>
  </si>
  <si>
    <t>General and administrative</t>
  </si>
  <si>
    <t>Total costs and expenses</t>
  </si>
  <si>
    <t>Operating loss</t>
  </si>
  <si>
    <t>Other income and (expense):</t>
  </si>
  <si>
    <t>Net loss on transfer of assets and extinguishment of note payable</t>
  </si>
  <si>
    <t>Interest expense</t>
  </si>
  <si>
    <t>Total other income and (expenses)</t>
  </si>
  <si>
    <t>Net loss</t>
  </si>
  <si>
    <t>Net loss per common share, basic and diluted</t>
  </si>
  <si>
    <t>Weighted average number of common shares outstanding basic and diluted</t>
  </si>
  <si>
    <t>STATEMENTS OF CHANGES IN STOCKHOLDERS' EQUITY (DEFICIT) - USD ($)</t>
  </si>
  <si>
    <t>Common Stock</t>
  </si>
  <si>
    <t>Additional Paid-In Capital</t>
  </si>
  <si>
    <t>Accumulated Deficit</t>
  </si>
  <si>
    <t>Total</t>
  </si>
  <si>
    <t>Beginning Balance, Shares at Dec. 31, 2013</t>
  </si>
  <si>
    <t>Beginning Balance, Amount at Dec. 31, 2013</t>
  </si>
  <si>
    <t>Sale of Call Option</t>
  </si>
  <si>
    <t>Value of services contributed by employee</t>
  </si>
  <si>
    <t>Ending Balance, Shares at Dec. 31, 2014</t>
  </si>
  <si>
    <t>Ending Balance, Amount at Dec. 31, 2014</t>
  </si>
  <si>
    <t>Issuance of Stock, Shares</t>
  </si>
  <si>
    <t>Issuance of Stock, Amount</t>
  </si>
  <si>
    <t>Options Issued</t>
  </si>
  <si>
    <t>Ending Balance, Shares at Dec. 31, 2015</t>
  </si>
  <si>
    <t>Ending Balance, Amount at Dec. 31, 2015</t>
  </si>
  <si>
    <t>STATEMENTS OF CASH FLOWS - USD ($)</t>
  </si>
  <si>
    <t>Dec. 31, 2013</t>
  </si>
  <si>
    <t>Cash flows from operating activities:</t>
  </si>
  <si>
    <t>Adjustments to reconcile net loss to net cash used in operating activities:</t>
  </si>
  <si>
    <t>Lease abandonment</t>
  </si>
  <si>
    <t>Change in operating assets and liabilities:</t>
  </si>
  <si>
    <t>Accounts receivable and other assets</t>
  </si>
  <si>
    <t>Net cash used in operating activities</t>
  </si>
  <si>
    <t>Cash flows from financing activities:</t>
  </si>
  <si>
    <t>Proceeds from call option agreement</t>
  </si>
  <si>
    <t>Proceeds from related party note payable</t>
  </si>
  <si>
    <t>Proceeds from stock issuance</t>
  </si>
  <si>
    <t>Net cash provided by financing activities</t>
  </si>
  <si>
    <t>Net increase (decrease) in cash</t>
  </si>
  <si>
    <t>Cash - Beginning of year</t>
  </si>
  <si>
    <t>Cash - End of year</t>
  </si>
  <si>
    <t>Noncash Investing and Financing Activities</t>
  </si>
  <si>
    <t>Note payable extinguished with transfer of assets</t>
  </si>
  <si>
    <t>Transfer of property for extinguishment of note payable</t>
  </si>
  <si>
    <t>Common Stock Options issued to acquire lease options</t>
  </si>
  <si>
    <t>Continuing Operations</t>
  </si>
  <si>
    <t>Notes to Financial Statements</t>
  </si>
  <si>
    <t>1. Continuing Operations</t>
  </si>
  <si>
    <t>The
ultimate recoverability of the Company's investment in its oil and gas interests is dependent upon the existence and discovery
and development of economically recoverable oil and gas reserves, the ability of the Company to obtain necessary financing to
further develop the interests, and upon the ability to attain future profitable production. The Company has been incurring significant
losses in recent years. The continuation
of the Company is dependent upon the ability of the Company to attain future profitable operations.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Management believes the going concern assumption to be
appropriate for these financial statements. If the going concern assumption were not appropriate for these financial statements,
then adjustments might be necessary to the carrying value of assets and liabilities, reported expenses and the balance sheet classifications
used.</t>
  </si>
  <si>
    <t>Significant Accounting Policies</t>
  </si>
  <si>
    <t>2. Significant Accounting Policies</t>
  </si>
  <si>
    <t>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 (a)
Capital assets: 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have been capitalized as unproved property acquisition costs. If the lease options expire or are abandoned the options
will be expensed. If proved reserves are discovered after the options are exercised, these costs will be reclassified as
proved property. (b)
Per share amounts: 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both December 31, 2015 and 2014, the Company had 6,250 options outstanding, that were not included in the calculation
of earnings per share for the periods then ended. Such financial instruments may become dilutive and would then need to
be included in future calculations of Diluted EPS. At December 31, 2015 and 2014, the outstanding options were considered
anti-dilutive since the strike prices were above the market price and since the Company has incurred losses year to date. (c)
Income taxes: 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 (d)
Financial instruments: The
carrying value of current assets and current liabilities approximate their fair value due to the relatively short period to maturity
of the instruments. (e)
Stock option plan: The
Company expenses options granted over the vesting period based on the grant date fair value of the award. (f)
Obligations associated with the retirement of assets: The
Company follows Financial Accounting Standards Board (FASB) guidance on accounting for asset retirement obligations, which among
other matters, addresses financial accounting and reporting for legal obligations associated with the retirement of tangible long-lived
assets and the associated asset retirement costs. This guidance requires that the fair value of a liability for an asset retirement
obligation be recognized in the period in which it is incurred, with the associated asset retirement cost capitalized as part
of the related asset and allocated to expense over the asset's useful life. The Company applies its analysis to producing
wells. (g)
Recent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May 2014, the FASB issued ASU No. 2014-09: "Revenue from Contracts with Customers (Topic 606)". This guidance
was issued to clarify the principles for recognizing revenue and develop a common revenue standard for U.S. GAAP and International
Financial Reporting Standards ("IFRS"). The guidance is effective for the fiscal years and interim periods within
those years beginning after December 15, 2016. Management is evaluating the impact that ASU No. 2014-09 will have on the
Company's financial statements.</t>
  </si>
  <si>
    <t>Property and Lease Options</t>
  </si>
  <si>
    <t>3. Property and Lease Options</t>
  </si>
  <si>
    <t>In
2003, the Company acquired a 10% interest in the Gabbs Valley Prospect of Western Nevada by issuing 166,667 shares of Company
stock. The Company has recorded its investment at $200,000. In 2005, the Company conducted a seismic survey of the Gabbs Valley
Prospect. Based on the results of the seismic survey, during 2006, the Company entered into an agreement to increase its
working interest in the prospect to 40% by paying $675,000 plus 55% of the drilling costs through completion. The Company
contracted a drilling rig, which commenced drilling the Empire Cobble Cuesta 1-12-12N-34E, Nye County, Nevada in September 2006.
After reaching a depth of 5,195 feet the Company ceased drilling operations, ran electronic logs, installed a wellhead, and conditioned
the hole so that it might be re-entered or deepened at a later date. In April 2007, the Company re-entered the well and
based on the results of drill stem tests, determined that the formation was very sensitive to the mud and water used in drilling
the test well, causing clogs in the formation to swell which prevented any oil which might be present to flow into the well bore.
The total gross acres of this prospect was increased to 92,826 acres by the acquisition of 30,917 acres from the U.S. Department
of Interior in June 2006, at a cost of $36,689, the acquisition of 9,943.91 acres in September 2008, at a cost of $13,025 and
the acquisition of 7,680 acres in September 2009, at a cost of $12,615. The Company increased its interest to 57% in the
prospect leases in 2007 when one of the joint participants elected to surrender its 30% interest. The Company and the remaining
joint owners assumed liabilities of approximately $68,000 to acquire the interest. In
2010, the Company drilled a test well in the Paradise Unit of the Gabbs Valley Prospect to a depth of 4,250 feet. The well
produced small amounts of oil containing paraffin which may have restricted oil flow. A co-owner of the lease elected to
take over the lease and well, including remediation of the site and as of December 31, 2010, the Company had expensed $2,255,493
of intangible drilling costs related to the Paradise Unit test well. Also in 2010, the Company sold a 7% working interest
in the Gabbs Valley Prospect for $700,000. In December 2011, the Company acquired leases on 3,840 acres of undeveloped land
in Nye County, Nevada, which are a part of the Gabbs Valley Prospect. As of December 31, 2012, the Gabbs Valley Prospect
consisted of approximately 34,186 gross acres of federal leases located in Nye County, Nevada, of which the Company owned a 50%
working interest in 30,346 gross acres and an 88.5% in 3,840 gross acres. On
December 30, 2014 the Company exchanged its leasehold interests in the Gabbs Valley Prospect in exchange for the debt owed to
the Albert E. Whitehead Living Trust. See Note 9. In 2015, the
Company acquired the exclusive option to enter into oil and gas leases with respect to 160,000 gross acres of mineral interests
primarily in South Dakota, See Note 4. The Company is conducting geological and geophysical studies of the prospective acreage
to identify potential areas for seismic surveys, geochemical imaging surveys and satellite and gravity studies to identify certain
areas within the acreage for prospect development.</t>
  </si>
  <si>
    <t>Capital Stock</t>
  </si>
  <si>
    <t>4. Capital Stock</t>
  </si>
  <si>
    <t>On
March 4, 2014, the Company, Albert E. Whitehead and Sierra Nevada Oil LLC ("Sierra") entered into a Call Option Agreement
(the "Call Option Agreement"). The Call Option Agreement provided Sierra with a call option to purchase 4,000,000
shares of common stock of the Company at a price of (i) $0.25 per share or an aggregate of $1,000,000, less (ii) the $50,000 paid
by Sierra to the Company as consideration for the Call Option Agreement. The Call Option Agreement also provided that, if
the Call Option is exercised by Sierra, Albert E. Whitehead, the Company's Chief Executive Officer and the Chairman of the Company's
Board of Directors, would take commercially reasonable efforts to cause the current members of the Company's Board of Directors,
Albert E. Whitehead, Montague H. Hackett, Jr. and Kevin R. Seth, to resign from the Company's Board of Directors and three of
Sierra's designees to be appointed to the Company's Board of Directors. On
June 27, 2014, the parties to the Call Option Agreement agreed to extend the date by which Sierra may exercise the call option
to September 1, 2014. The call option was not exercised by September 1, 2014 therefore expired. The
company completed a private placement to seven accredited investors on dates from February 12, 2015 through February 24, 2015
of 1,080,000 shares of common stock, along with warrants to purchase up to 540,000 shares of the Company's common stock at an
exercise price of $0.25, for an aggregate price of $135,000. The warrants may be exercised at any time from the date of
issuance until February 28, 2017. Proceeds of the placements were allocated $1,080 to Common Stock, $6,858 to Additional
Paid in Capital, and $127,062 to Common Stock Warrants, which is reflected in Additional Paid in Capital on the Statement of Changes
in Stockholders' Equity (Deficit). The value assigned to the warrants was determined using the Black-Scholes option valuation
with the following assumptions: no dividend yield, expected annual volatility of 214%, risk free interest rate of .49% and
an expected useful life of two year period. Effective
April 8, 2015, the Company entered into an option to acquire oil &amp; gas leases (the "Lease Option Agreement") with
certain parties (BHPP Group). Pursuant to the Lease Option Agreement, the Company acquired the sole and exclusive option
for a period of two years to enter into one or more oil and gas leases with respect to any mineral interests owned by BHPP Group
Members within an area of mutual interest located in the Counties of Haakon, Meade and Pennington in the State of South Dakota
(the "Area of Mutual Interest"). The Lease Option Agreement covers approximately 150,000 gross leasable acres.
As the initial consideration under the Lease Option Agreement, the Company granted to the BHPP Group options to acquire an aggregate
of 1,000,000 shares of the Company's Common Stock, at an exercise price of $0.25 per share for a period of two years from the
effective date of the Lease Option Agreement. In addition, under the Lease Option Agreement, the BHPP Group has the right
to be issued additional options to acquire shares of Common Stock at an exercise price of $0.25 per share upon assisting the Company
in securing additional oil and gas leases within the Area of Mutual Interest. The value assigned to the stock options was
determined using the Black-Scholes option valuation with the following assumptions: no dividend yield, expected annual volatility
of 147%, risk free interest rate of .54% and an expected useful life of two years, The value of the stock options was allocated
$150,200 to Paid in Capital with an offsetting allocation of $150,200 to the Lease Options. Effective
April 30, 2015, the Company entered into an option to acquire oil &amp; gas leases (the "Lease Option Agreement II")
with certain parties (Anderson Brothers). Pursuant to the Lease Option Agreement II, the Company acquired the sole and exclusive
option for a period of two years to enter into one or more oil and gas leases with respect to any mineral interests owned by the
Anderson Brothers within an area of mutual interest located in the Counties of Perkins and Harding in the State of South Dakota
and the County of Adams, North Dakota (the "Area of Mutual Interest II"). The Lease Option Agreement II covers
approximately 10,000 gross leasable acres. As the initial consideration under the Lease Option Agreement II, the Company
granted to the Anderson Brothers options to acquire an aggregate of 250,000 shares of the Company's Common Stock, at an exercise
price of $0.25 per share for a period of two years from the effective date of the Lease Option Agreement II. In addition,
under the Lease Option Agreement II, the Anderson Brothers have the right to be issued additional options to acquire shares of
Common Stock at an exercise price of $0.25 per share upon assisting the Company in securing additional oil and gas leases within
the Area of Mutual Interest II. The value assigned to the stock options was determined using the Black-Scholes option valuation
with the following assumptions: no dividend yield, expected annual volatility of 135%, risk free interest rate of .58% and
an expected useful life of two years. The value of the stock options was allocated $31,275 to Paid in Capital with an offsetting
allocation of $31,275 to the Lease Options.</t>
  </si>
  <si>
    <t>Stock options</t>
  </si>
  <si>
    <t>5. Stock options</t>
  </si>
  <si>
    <t>Under
a stock option plan adopted in 1995, the Company had the discretion to grant options for up to 1,600,000 shares of common stock
until May 15, 2005, at which time the plan terminated except to the extent necessary to govern outstanding options.
Stock options granted under the plan vest on grant date and expire ten years from the date of grant plus 30 days. The exercise
price of the options is the fair value on the date of grant. At
the Company's 2006 Annual Meeting of Stockholders, the stockholders approved the 2006 Stock Incentive Plan (the "Plan").
The Plan permits the issuance of stock options, restricted stock awards, and performance shares to employees, officers, directors,
and consultants of the Company. Initially, and until such time as the Board creates a Compensation Committee, the Board
of Directors will administer the Plan. The total number of shares of common stock that may be issued pursuant to awards
under the Plan is 5,000,000. Under the Plan, no participant may receive awards of stock options that cover in the aggregate
more than 500,000 shares of common stock in any fiscal year. Unless terminated by the Board, or upon the granting of awards
covering all of the shares subject to the Plan, the Plan shall terminate on June 5, 2016. The
Company expenses the cost of options granted over the vesting period of the option based on the grant-date fair value of the award.
For the year ended December 31, 2015 and 2014, the Company recognized no expense related to options granted under the Plan. Fair
values were estimated at the date of grants of the options for options issued in prior years, using the Black-Scholes option valuation
model. The Black-Scholes option valuation model was developed for use in estimating the fair value of traded options, which
have no vesting restrictions and are fully transferable. For purposes of determining the expected life of the options, the
Company utilizes the Simplified Method as defined in Staff Accounting Bulletin No. 107 issued by the Securities and Exchange Commission. In
addition options valuation models require the input of highly subjective assumptions including stock price volatility. As
of December 31, 2015, there were no unrecognized compensation expenses related to non-vested share-based compensation arrangements
under the Plan. A
summary of the Company's Incentive Plan as of December 31, 2015 and changes during the year is presented below:
Weighted
Average
Options Exercise
Price
Outstanding at Beginning
of Year 2014 60,417 $ 1.82
Granted 0
Cancelled or Exercised (54,167 ) $ 1.73
Outstanding at
End of Year 2014 6,250 $ 2.56
Granted 0 $ 0
Cancelled or Exercised 0 $ 0
Outstanding at
End of Year 2015 6,250 $ 2.56 The
following table summarizes information about stock options outstanding at December 31, 2015:
Options
Outstanding Options
Exercisable
Weighted
Average Weighted Weighted
Range of Number Remaining Average Number Average
Exercise Outstanding Contractual Exercise Exercisable Exercise
Prices at
12/31/15 Life Price at
12/31/15 Price
$1.44 - $3.12 6,250 3.45 years $2.56 6,250 $2.56</t>
  </si>
  <si>
    <t>Income taxes</t>
  </si>
  <si>
    <t>6. Income taxes</t>
  </si>
  <si>
    <t>The
provision for income taxes differs from the amount obtained by applying the Federal income tax rate of 34% to income before income
taxes. The difference relates to the following items:
2015 2014
Statutory
tax rate 34% 34%
Expected tax benefit $ (60,000) $ (80,000)
Benefit of losses not
recognized 60,000 80,000
Tax provision (benefit)
as reported $ 0 $ 0
The components
of deferred income taxes at December 31, 2015 are as follows:
2015 2014
Deferred tax assets:
Loss carry-forwards $ 2,900,000 $ 2,700,000
Valuation allowance (2,900,000) (2,700,000)
Net deferred taxes $ 0 $ 0
At
December 31, 2015, the Company had net operating loss carryforwards of approximately $8,545,703 which expire beginning in 2015. Utilization
of the Company's loss carryforwards is dependent on realizing taxable income. Deferred tax assets for these carryforwards have
been reduced by a valuation allowance up to an amount equal to estimated deferred tax liability. The
Company is no longer subject to income tax examinations by tax authorities for years before 2012. The Company is not currently
the subject of any income tax examinations by any tax authorities. Based upon a review of its income
tax filing positions, the Company believes that its positions would be sustained upon an audit and does not anticipate any adjustments
that would result in a material change to its financial position. Therefore, no reserves for uncertain income tax positions
have been recorded. The Company recognizes interest related to income taxes as interest expense and penalties as operating
expenses.</t>
  </si>
  <si>
    <t>Oil Sale Revenue</t>
  </si>
  <si>
    <t>7. Oil Sale Revenue</t>
  </si>
  <si>
    <t>The Company
records revenue from petroleum sales when received from the operator of the well. Petroleum sales are reported net of working
interest and overriding royalty amounts due.</t>
  </si>
  <si>
    <t>Operating lease</t>
  </si>
  <si>
    <t>8. Operating lease</t>
  </si>
  <si>
    <t>Until
December 31, 2014, the Company leased office space under an operating lease agreement with an unrelated party. Monthly lease
payments were $1,100. Rent expense
for each of the years ended December 31, 2015 and 2014 was $2,000 and $13,200, respectively.</t>
  </si>
  <si>
    <t>Related Party Transactions</t>
  </si>
  <si>
    <t>9. Related Party Transactions</t>
  </si>
  <si>
    <t>During
2014 the Whitehead Trust advanced loans to the Company of $101,720 On
December 30, 2014 the Company exchanged its leasehold interests in the Gabbs Valley Prospect to Mr. Whitehead in exchange for
the debt owed to the Whitehead Trust. At the date of the exchange, the Company's interest in the Gabbs Valley Prospect was recorded
at $191,715. The Company also transferred its related receivables for partner's portion of lease rentals of $14,007 and the office
lease deposit of $2,200. The debt owed to the Whitehead Trust was recorded at $193,300 plus interest due of $3,151. The
Company has no employees. Mr. Albert E. Whitehead, the Company's Chairman and Chief Executive Officer until January 20,
2015, devoted a considerable amount of time to the affairs of the Company and received no compensation. On January 21, 2015,
J. C. Whorton was appointed as the Company's Chief Executive Officer and Michael R. Morrisett was appointed as the Company's President.
During 2015, Messrs. Whorton and Morrisett each received $6,000 as partial compensation for services provided to the Company.
The fair value of these services in excess of compensation paid is estimated by management and is recognized as a capital contribution.
For each of the years ended December 31, 2015 and 2014, the Company recorded $50,000 as a contribution by its executive officers. During the
year, the Company also paid or accrued $2,000 for rent to a company in which Mr. Whorton also serves as an officer.</t>
  </si>
  <si>
    <t>Significant Accounting Policies (Policies)</t>
  </si>
  <si>
    <t>Significant Accounting Policies Policies</t>
  </si>
  <si>
    <t>Capital assets</t>
  </si>
  <si>
    <t>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 Capitalized
drilling costs are reviewed periodically for impairment. Costs related to impaired prospects or unsuccessful exploratory drilling
is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 Lease options
have been capitalized as unproved property acquisition costs. If the lease options expire or are abandoned the options will
be expensed. If proved reserves are discovered after the options are exercised, these costs will be reclassified as proved
property.</t>
  </si>
  <si>
    <t>Per share amounts</t>
  </si>
  <si>
    <t>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 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both December 31, 2015 and 2014, the Company had 6,250 options outstanding, that were not included in the calculation
of earnings per share for the periods then ended. Such financial instruments may become dilutive and would then need to
be included in future calculations of Diluted EPS. At December 31, 2015 and 2014, the outstanding options were considered
anti-dilutive since the strike prices were above the market price and since the Company has incurred losses year to date.</t>
  </si>
  <si>
    <t>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t>
  </si>
  <si>
    <t>Financial instruments</t>
  </si>
  <si>
    <t>The carrying
value of current assets and current liabilities approximate their fair value due to the relatively short period to maturity of
the instruments.</t>
  </si>
  <si>
    <t>Stock option plan</t>
  </si>
  <si>
    <t>The Company
expenses options granted over the vesting period based on the grant date fair value of the award.</t>
  </si>
  <si>
    <t>Obligations associated with the retirement of assets</t>
  </si>
  <si>
    <t>The Company
follows Financial Accounting Standards Board (FASB) guidance on accounting for asset retirement obligations, which among other
matters, addresses financial accounting and reporting for legal obligations associated with the retirement of tangible long-lived
assets and the associated asset retirement costs. This guidance requires that the fair value of a liability for an asset retirement
obligation be recognized in the period in which it is incurred, with the associated asset retirement cost capitalized as part
of the related asset and allocated to expense over the asset's useful life. The Company applies its analysis to producing
wells.</t>
  </si>
  <si>
    <t>Recent Accounting Pronouncements</t>
  </si>
  <si>
    <t>FASB
periodically issues new accounting standards in a continuing effort to improve standards of financial accounting and reporting.
The Company has reviewed the recently issued pronouncements and concluded that the following new accounting standards are applicable: In May 2014,
the FASB issued ASU No. 2014-09: "Revenue from Contracts with Customers (Topic 606)". This guidance was issued
to clarify the principles for recognizing revenue and develop a common revenue standard for U.S. GAAP and International Financial
Reporting Standards ("IFRS"). The guidance is effective for the fiscal years and interim periods within those
years beginning after December 15, 2016. Management is evaluating the impact that ASU No. 2014-09 will have on the Company's
financial statements.</t>
  </si>
  <si>
    <t>Stock options (Tables)</t>
  </si>
  <si>
    <t>Stock Options Tables</t>
  </si>
  <si>
    <t>Stock option and warrant activity</t>
  </si>
  <si>
    <t xml:space="preserve">Weighted
Average
Options Exercise
Price
Outstanding at Beginning
of Year 2014 60,417 $ 1.82
Granted 0
Cancelled or Exercised (54,167 ) $ 1.73
Outstanding at
End of Year 2014 6,250 $ 2.56
Granted 0 $ 0
Cancelled or Exercised 0 $ 0
Outstanding at
End of Year 2015 6,250 $ 2.56 </t>
  </si>
  <si>
    <t>Option and Warrats</t>
  </si>
  <si>
    <t>Options
Outstanding Options
Exercisable
Weighted
Average Weighted Weighted
Range of Number Remaining Average Number Average
Exercise Outstanding Contractual Exercise Exercisable Exercise
Prices at
12/31/15 Life Price at
12/31/15 Price
$1.44 - $3.12 6,250 3.45 years $2.56 6,250 $2.56</t>
  </si>
  <si>
    <t>Income taxes (Tables)</t>
  </si>
  <si>
    <t>Income Taxes Tables</t>
  </si>
  <si>
    <t>Reconciliations of income taxes</t>
  </si>
  <si>
    <t>2015 2014
Statutory
tax rate 34% 34%
Expected tax benefit $ (60,000) $ (80,000)
Benefit of losses not
recognized 60,000 80,000
Tax provision (benefit)
as reported $ 0 $ 0</t>
  </si>
  <si>
    <t>Components of our deferred tax asset</t>
  </si>
  <si>
    <t>The components
of deferred income taxes at December 31, 2015 are as follows:
2015 2014
Deferred tax assets:
Loss carry-forwards $ 2,900,000 $ 2,700,000
Valuation allowance (2,900,000) (2,700,000)
Net deferred taxes $ 0 $ 0</t>
  </si>
  <si>
    <t>Stock options (Details) - $ / shares</t>
  </si>
  <si>
    <t>Options</t>
  </si>
  <si>
    <t>Outstanding Beginning</t>
  </si>
  <si>
    <t>Granted</t>
  </si>
  <si>
    <t>Cancelled or Exercised</t>
  </si>
  <si>
    <t>Outstanding Ending</t>
  </si>
  <si>
    <t>Weighted-Average Exercise Price</t>
  </si>
  <si>
    <t>Stock options (Details 1) - $ / shares</t>
  </si>
  <si>
    <t>Number Exercisable</t>
  </si>
  <si>
    <t>$1.44 - $3.12 [Member]</t>
  </si>
  <si>
    <t>Weighted Average Remaining Contractual Life</t>
  </si>
  <si>
    <t>3 years 5 months 12 days</t>
  </si>
  <si>
    <t>Income taxes (Details) - USD ($)</t>
  </si>
  <si>
    <t>Income Taxes Details</t>
  </si>
  <si>
    <t>Statutory tax rate</t>
  </si>
  <si>
    <t>Expected tax benefit</t>
  </si>
  <si>
    <t>Benefit of losses not recognized</t>
  </si>
  <si>
    <t>Tax provision (benefit) as reported</t>
  </si>
  <si>
    <t>Income taxes (Details 1) - USD ($)</t>
  </si>
  <si>
    <t>Deferred tax assets:</t>
  </si>
  <si>
    <t>Loss carry-forwards</t>
  </si>
  <si>
    <t>Valuation allowance</t>
  </si>
  <si>
    <t>Deferred tax liabilities:</t>
  </si>
  <si>
    <t>Property and equipment</t>
  </si>
  <si>
    <t>Net deferred taxes</t>
  </si>
  <si>
    <t>Income taxes (Deatails Narrative)</t>
  </si>
  <si>
    <t>Dec. 31, 2014USD ($)</t>
  </si>
  <si>
    <t>Income Taxes Deatails Narrative</t>
  </si>
  <si>
    <t>Net operating loss</t>
  </si>
  <si>
    <t>Operating lease (Details Narrative) - USD ($)</t>
  </si>
  <si>
    <t>Operating Lease Details Narrative</t>
  </si>
  <si>
    <t>Monthly lease payments</t>
  </si>
  <si>
    <t>Rent expense</t>
  </si>
  <si>
    <t>Related Party Transactions (Details Narrative) - USD ($)</t>
  </si>
  <si>
    <t>Related Party Transactions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8739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18</v>
      </c>
    </row>
    <row r="13" spans="1:4">
      <c s="4" r="A13" t="s">
        <v>21</v>
      </c>
      <c s="4" r="B13" t="s">
        <v>22</v>
      </c>
    </row>
    <row r="14" spans="1:4">
      <c s="4" r="A14" t="s">
        <v>23</v>
      </c>
      <c s="7" r="D14" t="n">
        <v>340554</v>
      </c>
    </row>
    <row r="15" spans="1:4">
      <c s="4" r="A15" t="s">
        <v>24</v>
      </c>
      <c s="6" r="C15" t="n">
        <v>8710609</v>
      </c>
    </row>
    <row r="16" spans="1:4">
      <c s="4" r="A16" t="s">
        <v>25</v>
      </c>
      <c s="4" r="B16" t="s">
        <v>26</v>
      </c>
    </row>
    <row r="17" spans="1:4">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1</v>
      </c>
      <c s="2" r="B1" t="s">
        <v>1</v>
      </c>
    </row>
    <row r="2" spans="1:2">
      <c s="2" r="B2" t="s">
        <v>2</v>
      </c>
    </row>
    <row r="3" spans="1:2">
      <c s="3" r="A3" t="s">
        <v>102</v>
      </c>
    </row>
    <row r="4" spans="1:2">
      <c s="4" r="A4" t="s">
        <v>112</v>
      </c>
      <c s="4" r="B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4</v>
      </c>
      <c s="2" r="B1" t="s">
        <v>1</v>
      </c>
    </row>
    <row r="2" spans="1:2">
      <c s="2" r="B2" t="s">
        <v>2</v>
      </c>
    </row>
    <row r="3" spans="1:2">
      <c s="3" r="A3" t="s">
        <v>102</v>
      </c>
    </row>
    <row r="4" spans="1:2">
      <c s="4" r="A4" t="s">
        <v>115</v>
      </c>
      <c s="4" r="B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7</v>
      </c>
      <c s="2" r="B1" t="s">
        <v>1</v>
      </c>
    </row>
    <row r="2" spans="1:2">
      <c s="2" r="B2" t="s">
        <v>2</v>
      </c>
    </row>
    <row r="3" spans="1:2">
      <c s="3" r="A3" t="s">
        <v>102</v>
      </c>
    </row>
    <row r="4" spans="1:2">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0</v>
      </c>
      <c s="2" r="B1" t="s">
        <v>1</v>
      </c>
    </row>
    <row r="2" spans="1:2">
      <c s="2" r="B2" t="s">
        <v>2</v>
      </c>
    </row>
    <row r="3" spans="1:2">
      <c s="3" r="A3" t="s">
        <v>102</v>
      </c>
    </row>
    <row r="4" spans="1:2">
      <c s="4" r="A4" t="s">
        <v>121</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3</v>
      </c>
      <c s="2" r="B1" t="s">
        <v>1</v>
      </c>
    </row>
    <row r="2" spans="1:2">
      <c s="2" r="B2" t="s">
        <v>2</v>
      </c>
    </row>
    <row r="3" spans="1:2">
      <c s="3" r="A3" t="s">
        <v>102</v>
      </c>
    </row>
    <row r="4" spans="1:2">
      <c s="4" r="A4" t="s">
        <v>124</v>
      </c>
      <c s="4" r="B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6</v>
      </c>
      <c s="2" r="B1" t="s">
        <v>1</v>
      </c>
    </row>
    <row r="2" spans="1:2">
      <c s="2" r="B2" t="s">
        <v>2</v>
      </c>
    </row>
    <row r="3" spans="1:2">
      <c s="3" r="A3" t="s">
        <v>102</v>
      </c>
    </row>
    <row r="4" spans="1:2">
      <c s="4" r="A4" t="s">
        <v>127</v>
      </c>
      <c s="4" r="B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r="1" spans="1:2">
      <c s="1" r="A1" t="s">
        <v>129</v>
      </c>
      <c s="2" r="B1" t="s">
        <v>1</v>
      </c>
    </row>
    <row r="2" spans="1:2">
      <c s="2" r="B2" t="s">
        <v>2</v>
      </c>
    </row>
    <row r="3" spans="1:2">
      <c s="3" r="A3" t="s">
        <v>130</v>
      </c>
    </row>
    <row r="4" spans="1:2">
      <c s="4" r="A4" t="s">
        <v>131</v>
      </c>
      <c s="4" r="B4" t="s">
        <v>132</v>
      </c>
    </row>
    <row r="5" spans="1:2">
      <c s="4" r="A5" t="s">
        <v>133</v>
      </c>
      <c s="4" r="B5" t="s">
        <v>134</v>
      </c>
    </row>
    <row r="6" spans="1:2">
      <c s="4" r="A6" t="s">
        <v>117</v>
      </c>
      <c s="4" r="B6" t="s">
        <v>135</v>
      </c>
    </row>
    <row r="7" spans="1:2">
      <c s="4" r="A7" t="s">
        <v>136</v>
      </c>
      <c s="4" r="B7" t="s">
        <v>137</v>
      </c>
    </row>
    <row r="8" spans="1:2">
      <c s="4" r="A8" t="s">
        <v>138</v>
      </c>
      <c s="4" r="B8" t="s">
        <v>139</v>
      </c>
    </row>
    <row r="9" spans="1:2">
      <c s="4" r="A9" t="s">
        <v>140</v>
      </c>
      <c s="4" r="B9" t="s">
        <v>141</v>
      </c>
    </row>
    <row r="10" spans="1:2">
      <c s="4" r="A10" t="s">
        <v>142</v>
      </c>
      <c s="4" r="B10"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144</v>
      </c>
      <c s="2" r="B1" t="s">
        <v>1</v>
      </c>
    </row>
    <row r="2" spans="1:2">
      <c s="2" r="B2" t="s">
        <v>2</v>
      </c>
    </row>
    <row r="3" spans="1:2">
      <c s="3" r="A3" t="s">
        <v>145</v>
      </c>
    </row>
    <row r="4" spans="1:2">
      <c s="4" r="A4" t="s">
        <v>146</v>
      </c>
      <c s="4" r="B4" t="s">
        <v>147</v>
      </c>
    </row>
    <row r="5" spans="1:2">
      <c s="4" r="A5" t="s">
        <v>148</v>
      </c>
      <c s="4" r="B5"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150</v>
      </c>
      <c s="2" r="B1" t="s">
        <v>1</v>
      </c>
    </row>
    <row r="2" spans="1:2">
      <c s="2" r="B2" t="s">
        <v>2</v>
      </c>
    </row>
    <row r="3" spans="1:2">
      <c s="3" r="A3" t="s">
        <v>151</v>
      </c>
    </row>
    <row r="4" spans="1:2">
      <c s="4" r="A4" t="s">
        <v>152</v>
      </c>
      <c s="4" r="B4" t="s">
        <v>153</v>
      </c>
    </row>
    <row r="5" spans="1:2">
      <c s="4" r="A5" t="s">
        <v>154</v>
      </c>
      <c s="4" r="B5"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s="1" r="A1" t="s">
        <v>156</v>
      </c>
      <c s="2" r="B1" t="s">
        <v>1</v>
      </c>
    </row>
    <row r="2" spans="1:3">
      <c s="2" r="B2" t="s">
        <v>2</v>
      </c>
      <c s="2" r="C2" t="s">
        <v>29</v>
      </c>
    </row>
    <row r="3" spans="1:3">
      <c s="3" r="A3" t="s">
        <v>157</v>
      </c>
    </row>
    <row r="4" spans="1:3">
      <c s="4" r="A4" t="s">
        <v>158</v>
      </c>
      <c s="6" r="B4" t="n">
        <v>6250</v>
      </c>
      <c s="6" r="C4" t="n">
        <v>60417</v>
      </c>
    </row>
    <row r="5" spans="1:3">
      <c s="4" r="A5" t="s">
        <v>159</v>
      </c>
      <c s="6" r="B5" t="n">
        <v>0</v>
      </c>
      <c s="6" r="C5" t="n">
        <v>0</v>
      </c>
    </row>
    <row r="6" spans="1:3">
      <c s="4" r="A6" t="s">
        <v>160</v>
      </c>
      <c s="6" r="B6" t="n">
        <v>0</v>
      </c>
      <c s="6" r="C6" t="n">
        <v>-54167</v>
      </c>
    </row>
    <row r="7" spans="1:3">
      <c s="4" r="A7" t="s">
        <v>161</v>
      </c>
      <c s="6" r="B7" t="n">
        <v>6250</v>
      </c>
      <c s="6" r="C7" t="n">
        <v>6250</v>
      </c>
    </row>
    <row r="8" spans="1:3">
      <c s="3" r="A8" t="s">
        <v>162</v>
      </c>
    </row>
    <row r="9" spans="1:3">
      <c s="4" r="A9" t="s">
        <v>162</v>
      </c>
      <c s="9" r="B9" t="n">
        <v>2.56</v>
      </c>
      <c s="9" r="C9" t="n">
        <v>1.82</v>
      </c>
    </row>
    <row r="10" spans="1:3">
      <c s="4" r="A10" t="s">
        <v>159</v>
      </c>
      <c s="6" r="B10" t="n">
        <v>0</v>
      </c>
    </row>
    <row r="11" spans="1:3">
      <c s="4" r="A11" t="s">
        <v>160</v>
      </c>
      <c s="6" r="B11" t="n">
        <v>0</v>
      </c>
      <c s="10" r="C11" t="n">
        <v>1.73</v>
      </c>
    </row>
    <row r="12" spans="1:3">
      <c s="4" r="A12" t="s">
        <v>162</v>
      </c>
      <c s="9" r="B12" t="n">
        <v>2.56</v>
      </c>
      <c s="9" r="C12" t="n">
        <v>2.5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18105</v>
      </c>
      <c s="7" r="C3" t="n">
        <v>82</v>
      </c>
    </row>
    <row r="4" spans="1:3">
      <c s="4" r="A4" t="s">
        <v>32</v>
      </c>
      <c s="6" r="B4" t="n">
        <v>18105</v>
      </c>
      <c s="6" r="C4" t="n">
        <v>82</v>
      </c>
    </row>
    <row r="5" spans="1:3">
      <c s="4" r="A5" t="s">
        <v>33</v>
      </c>
      <c s="6" r="B5" t="n">
        <v>181475</v>
      </c>
      <c s="6" r="C5" t="n">
        <v>0</v>
      </c>
    </row>
    <row r="6" spans="1:3">
      <c s="4" r="A6" t="s">
        <v>34</v>
      </c>
      <c s="6" r="B6" t="n">
        <v>199580</v>
      </c>
      <c s="6" r="C6" t="n">
        <v>82</v>
      </c>
    </row>
    <row r="7" spans="1:3">
      <c s="3" r="A7" t="s">
        <v>35</v>
      </c>
    </row>
    <row r="8" spans="1:3">
      <c s="4" r="A8" t="s">
        <v>36</v>
      </c>
      <c s="6" r="B8" t="n">
        <v>8175</v>
      </c>
      <c s="6" r="C8" t="n">
        <v>228</v>
      </c>
    </row>
    <row r="9" spans="1:3">
      <c s="4" r="A9" t="s">
        <v>37</v>
      </c>
      <c s="6" r="B9" t="n">
        <v>8175</v>
      </c>
      <c s="6" r="C9" t="n">
        <v>228</v>
      </c>
    </row>
    <row r="10" spans="1:3">
      <c s="3" r="A10" t="s">
        <v>38</v>
      </c>
    </row>
    <row r="11" spans="1:3">
      <c s="4" r="A11" t="s">
        <v>39</v>
      </c>
      <c s="6" r="B11" t="n">
        <v>8710</v>
      </c>
      <c s="6" r="C11" t="n">
        <v>7630</v>
      </c>
    </row>
    <row r="12" spans="1:3">
      <c s="4" r="A12" t="s">
        <v>40</v>
      </c>
      <c s="6" r="B12" t="n">
        <v>15081928</v>
      </c>
      <c s="6" r="C12" t="n">
        <v>14716533</v>
      </c>
    </row>
    <row r="13" spans="1:3">
      <c s="4" r="A13" t="s">
        <v>41</v>
      </c>
      <c s="6" r="B13" t="n">
        <v>-14899233</v>
      </c>
      <c s="6" r="C13" t="n">
        <v>-14724309</v>
      </c>
    </row>
    <row r="14" spans="1:3">
      <c s="4" r="A14" t="s">
        <v>42</v>
      </c>
      <c s="6" r="B14" t="n">
        <v>191405</v>
      </c>
      <c s="6" r="C14" t="n">
        <v>-146</v>
      </c>
    </row>
    <row r="15" spans="1:3">
      <c s="4" r="A15" t="s">
        <v>43</v>
      </c>
      <c s="7" r="B15" t="n">
        <v>199580</v>
      </c>
      <c s="7" r="C15" t="n">
        <v>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25"/>
    <col customWidth="1" max="3" min="3" width="14"/>
  </cols>
  <sheetData>
    <row r="1" spans="1:3">
      <c s="1" r="A1" t="s">
        <v>163</v>
      </c>
      <c s="2" r="B1" t="s">
        <v>1</v>
      </c>
    </row>
    <row r="2" spans="1:3">
      <c s="2" r="B2" t="s">
        <v>2</v>
      </c>
      <c s="2" r="C2" t="s">
        <v>29</v>
      </c>
    </row>
    <row r="3" spans="1:3">
      <c s="4" r="A3" t="s">
        <v>161</v>
      </c>
      <c s="6" r="B3" t="n">
        <v>6250</v>
      </c>
      <c s="6" r="C3" t="n">
        <v>6250</v>
      </c>
    </row>
    <row r="4" spans="1:3">
      <c s="4" r="A4" t="s">
        <v>162</v>
      </c>
      <c s="9" r="B4" t="n">
        <v>2.56</v>
      </c>
      <c s="9" r="C4" t="n">
        <v>1.82</v>
      </c>
    </row>
    <row r="5" spans="1:3">
      <c s="4" r="A5" t="s">
        <v>164</v>
      </c>
      <c s="6" r="B5" t="n">
        <v>0</v>
      </c>
      <c s="6" r="C5" t="n">
        <v>-54167</v>
      </c>
    </row>
    <row r="6" spans="1:3">
      <c s="4" r="A6" t="s">
        <v>162</v>
      </c>
      <c s="9" r="B6" t="n">
        <v>2.56</v>
      </c>
      <c s="9" r="C6" t="n">
        <v>2.56</v>
      </c>
    </row>
    <row r="7" spans="1:3">
      <c s="4" r="A7" t="s">
        <v>165</v>
      </c>
    </row>
    <row r="8" spans="1:3">
      <c s="4" r="A8" t="s">
        <v>161</v>
      </c>
      <c s="6" r="B8" t="n">
        <v>6250</v>
      </c>
    </row>
    <row r="9" spans="1:3">
      <c s="4" r="A9" t="s">
        <v>166</v>
      </c>
      <c s="4" r="B9" t="s">
        <v>167</v>
      </c>
    </row>
    <row r="10" spans="1:3">
      <c s="4" r="A10" t="s">
        <v>162</v>
      </c>
      <c s="9" r="B10" t="n">
        <v>2.56</v>
      </c>
    </row>
    <row r="11" spans="1:3">
      <c s="4" r="A11" t="s">
        <v>164</v>
      </c>
      <c s="6" r="B11" t="n">
        <v>6250</v>
      </c>
    </row>
    <row r="12" spans="1:3">
      <c s="4" r="A12" t="s">
        <v>162</v>
      </c>
      <c s="9" r="B12" t="n">
        <v>2.56</v>
      </c>
      <c s="9" r="C12" t="n">
        <v>2.5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s="1" r="A1" t="s">
        <v>168</v>
      </c>
      <c s="2" r="B1" t="s">
        <v>1</v>
      </c>
    </row>
    <row r="2" spans="1:3">
      <c s="2" r="B2" t="s">
        <v>2</v>
      </c>
      <c s="2" r="C2" t="s">
        <v>29</v>
      </c>
    </row>
    <row r="3" spans="1:3">
      <c s="3" r="A3" t="s">
        <v>169</v>
      </c>
    </row>
    <row r="4" spans="1:3">
      <c s="4" r="A4" t="s">
        <v>170</v>
      </c>
      <c s="7" r="B4" t="n">
        <v>34</v>
      </c>
      <c s="7" r="C4" t="n">
        <v>34</v>
      </c>
    </row>
    <row r="5" spans="1:3">
      <c s="4" r="A5" t="s">
        <v>171</v>
      </c>
      <c s="6" r="B5" t="n">
        <v>-60000</v>
      </c>
      <c s="6" r="C5" t="n">
        <v>-80000</v>
      </c>
    </row>
    <row r="6" spans="1:3">
      <c s="4" r="A6" t="s">
        <v>172</v>
      </c>
      <c s="6" r="B6" t="n">
        <v>60000</v>
      </c>
      <c s="6" r="C6" t="n">
        <v>80000</v>
      </c>
    </row>
    <row r="7" spans="1:3">
      <c s="4" r="A7" t="s">
        <v>173</v>
      </c>
      <c s="7" r="B7" t="n">
        <v>0</v>
      </c>
      <c s="7" r="C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174</v>
      </c>
      <c s="2" r="B1" t="s">
        <v>2</v>
      </c>
      <c s="2" r="C1" t="s">
        <v>29</v>
      </c>
    </row>
    <row r="2" spans="1:3">
      <c s="3" r="A2" t="s">
        <v>175</v>
      </c>
    </row>
    <row r="3" spans="1:3">
      <c s="4" r="A3" t="s">
        <v>176</v>
      </c>
      <c s="7" r="B3" t="n">
        <v>2900000</v>
      </c>
      <c s="7" r="C3" t="n">
        <v>2700000</v>
      </c>
    </row>
    <row r="4" spans="1:3">
      <c s="4" r="A4" t="s">
        <v>177</v>
      </c>
      <c s="6" r="B4" t="n">
        <v>2900000</v>
      </c>
      <c s="6" r="C4" t="n">
        <v>2700000</v>
      </c>
    </row>
    <row r="5" spans="1:3">
      <c s="4" r="A5" t="s">
        <v>69</v>
      </c>
      <c s="6" r="B5" t="n">
        <v>0</v>
      </c>
      <c s="6" r="C5" t="n">
        <v>0</v>
      </c>
    </row>
    <row r="6" spans="1:3">
      <c s="3" r="A6" t="s">
        <v>178</v>
      </c>
    </row>
    <row r="7" spans="1:3">
      <c s="4" r="A7" t="s">
        <v>179</v>
      </c>
      <c s="6" r="B7" t="n">
        <v>0</v>
      </c>
      <c s="6" r="C7" t="n">
        <v>0</v>
      </c>
    </row>
    <row r="8" spans="1:3">
      <c s="4" r="A8" t="s">
        <v>180</v>
      </c>
      <c s="7" r="B8" t="n">
        <v>0</v>
      </c>
      <c s="7" r="C8"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s="1" r="A1" t="s">
        <v>181</v>
      </c>
      <c s="2" r="B1" t="s">
        <v>182</v>
      </c>
    </row>
    <row r="2" spans="1:2">
      <c s="3" r="A2" t="s">
        <v>183</v>
      </c>
    </row>
    <row r="3" spans="1:2">
      <c s="4" r="A3" t="s">
        <v>184</v>
      </c>
      <c s="7" r="B3" t="n">
        <v>85457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185</v>
      </c>
      <c s="2" r="B1" t="s">
        <v>1</v>
      </c>
    </row>
    <row r="2" spans="1:3">
      <c s="2" r="B2" t="s">
        <v>2</v>
      </c>
      <c s="2" r="C2" t="s">
        <v>29</v>
      </c>
    </row>
    <row r="3" spans="1:3">
      <c s="3" r="A3" t="s">
        <v>186</v>
      </c>
    </row>
    <row r="4" spans="1:3">
      <c s="4" r="A4" t="s">
        <v>187</v>
      </c>
      <c s="7" r="B4" t="n">
        <v>1100</v>
      </c>
    </row>
    <row r="5" spans="1:3">
      <c s="4" r="A5" t="s">
        <v>188</v>
      </c>
      <c s="7" r="B5" t="n">
        <v>2000</v>
      </c>
      <c s="7" r="C5" t="n">
        <v>13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189</v>
      </c>
      <c s="2" r="B1" t="s">
        <v>1</v>
      </c>
    </row>
    <row r="2" spans="1:3">
      <c s="2" r="B2" t="s">
        <v>2</v>
      </c>
      <c s="2" r="C2" t="s">
        <v>29</v>
      </c>
    </row>
    <row r="3" spans="1:3">
      <c s="3" r="A3" t="s">
        <v>190</v>
      </c>
    </row>
    <row r="4" spans="1:3">
      <c s="4" r="A4" t="s">
        <v>91</v>
      </c>
      <c s="7" r="B4" t="n">
        <v>50000</v>
      </c>
      <c s="7" r="C4" t="n">
        <v>5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4</v>
      </c>
      <c s="2" r="B1" t="s">
        <v>2</v>
      </c>
      <c s="2" r="C1" t="s">
        <v>29</v>
      </c>
    </row>
    <row r="2" spans="1:3">
      <c s="3" r="A2" t="s">
        <v>38</v>
      </c>
    </row>
    <row r="3" spans="1:3">
      <c s="4" r="A3" t="s">
        <v>45</v>
      </c>
      <c s="8" r="B3" t="n">
        <v>0.001</v>
      </c>
      <c s="8" r="C3" t="n">
        <v>0.001</v>
      </c>
    </row>
    <row r="4" spans="1:3">
      <c s="4" r="A4" t="s">
        <v>46</v>
      </c>
      <c s="6" r="B4" t="n">
        <v>150000000</v>
      </c>
      <c s="6" r="C4" t="n">
        <v>150000000</v>
      </c>
    </row>
    <row r="5" spans="1:3">
      <c s="4" r="A5" t="s">
        <v>47</v>
      </c>
      <c s="6" r="B5" t="n">
        <v>8710609</v>
      </c>
      <c s="6" r="C5" t="n">
        <v>7630609</v>
      </c>
    </row>
    <row r="6" spans="1:3">
      <c s="4" r="A6" t="s">
        <v>48</v>
      </c>
      <c s="6" r="B6" t="n">
        <v>8710609</v>
      </c>
      <c s="6" r="C6" t="n">
        <v>76306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49</v>
      </c>
      <c s="2" r="B1" t="s">
        <v>1</v>
      </c>
    </row>
    <row r="2" spans="1:3">
      <c s="2" r="B2" t="s">
        <v>2</v>
      </c>
      <c s="2" r="C2" t="s">
        <v>29</v>
      </c>
    </row>
    <row r="3" spans="1:3">
      <c s="3" r="A3" t="s">
        <v>50</v>
      </c>
    </row>
    <row r="4" spans="1:3">
      <c s="4" r="A4" t="s">
        <v>51</v>
      </c>
      <c s="7" r="B4" t="n">
        <v>0</v>
      </c>
      <c s="7" r="C4" t="n">
        <v>0</v>
      </c>
    </row>
    <row r="5" spans="1:3">
      <c s="3" r="A5" t="s">
        <v>52</v>
      </c>
    </row>
    <row r="6" spans="1:3">
      <c s="4" r="A6" t="s">
        <v>53</v>
      </c>
      <c s="6" r="B6" t="n">
        <v>0</v>
      </c>
      <c s="6" r="C6" t="n">
        <v>31750</v>
      </c>
    </row>
    <row r="7" spans="1:3">
      <c s="4" r="A7" t="s">
        <v>54</v>
      </c>
      <c s="6" r="B7" t="n">
        <v>9276</v>
      </c>
      <c s="6" r="C7" t="n">
        <v>35887</v>
      </c>
    </row>
    <row r="8" spans="1:3">
      <c s="4" r="A8" t="s">
        <v>55</v>
      </c>
      <c s="6" r="B8" t="n">
        <v>165648</v>
      </c>
      <c s="6" r="C8" t="n">
        <v>154326</v>
      </c>
    </row>
    <row r="9" spans="1:3">
      <c s="4" r="A9" t="s">
        <v>56</v>
      </c>
      <c s="6" r="B9" t="n">
        <v>174924</v>
      </c>
      <c s="6" r="C9" t="n">
        <v>221963</v>
      </c>
    </row>
    <row r="10" spans="1:3">
      <c s="4" r="A10" t="s">
        <v>57</v>
      </c>
      <c s="6" r="B10" t="n">
        <v>-174924</v>
      </c>
      <c s="6" r="C10" t="n">
        <v>-221963</v>
      </c>
    </row>
    <row r="11" spans="1:3">
      <c s="3" r="A11" t="s">
        <v>58</v>
      </c>
    </row>
    <row r="12" spans="1:3">
      <c s="4" r="A12" t="s">
        <v>59</v>
      </c>
      <c s="6" r="B12" t="n">
        <v>0</v>
      </c>
      <c s="6" r="C12" t="n">
        <v>-11471</v>
      </c>
    </row>
    <row r="13" spans="1:3">
      <c s="4" r="A13" t="s">
        <v>60</v>
      </c>
      <c s="6" r="B13" t="n">
        <v>0</v>
      </c>
      <c s="6" r="C13" t="n">
        <v>-3151</v>
      </c>
    </row>
    <row r="14" spans="1:3">
      <c s="4" r="A14" t="s">
        <v>61</v>
      </c>
      <c s="6" r="B14" t="n">
        <v>0</v>
      </c>
      <c s="6" r="C14" t="n">
        <v>-14622</v>
      </c>
    </row>
    <row r="15" spans="1:3">
      <c s="4" r="A15" t="s">
        <v>62</v>
      </c>
      <c s="7" r="B15" t="n">
        <v>-174924</v>
      </c>
      <c s="7" r="C15" t="n">
        <v>-236585</v>
      </c>
    </row>
    <row r="16" spans="1:3">
      <c s="4" r="A16" t="s">
        <v>63</v>
      </c>
      <c s="9" r="B16" t="n">
        <v>-0.02</v>
      </c>
      <c s="9" r="C16" t="n">
        <v>-0.03</v>
      </c>
    </row>
    <row r="17" spans="1:3">
      <c s="4" r="A17" t="s">
        <v>64</v>
      </c>
      <c s="6" r="B17" t="n">
        <v>8615924</v>
      </c>
      <c s="6" r="C17" t="n">
        <v>76306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13"/>
    <col customWidth="1" max="3" min="3" width="27"/>
    <col customWidth="1" max="4" min="4" width="20"/>
    <col customWidth="1" max="5" min="5" width="11"/>
  </cols>
  <sheetData>
    <row r="1" spans="1:5">
      <c s="1" r="A1" t="s">
        <v>65</v>
      </c>
      <c s="2" r="B1" t="s">
        <v>66</v>
      </c>
      <c s="2" r="C1" t="s">
        <v>67</v>
      </c>
      <c s="2" r="D1" t="s">
        <v>68</v>
      </c>
      <c s="2" r="E1" t="s">
        <v>69</v>
      </c>
    </row>
    <row r="2" spans="1:5">
      <c s="4" r="A2" t="s">
        <v>70</v>
      </c>
      <c s="6" r="B2" t="n">
        <v>7630609</v>
      </c>
    </row>
    <row r="3" spans="1:5">
      <c s="4" r="A3" t="s">
        <v>71</v>
      </c>
      <c s="7" r="B3" t="n">
        <v>7630</v>
      </c>
      <c s="7" r="C3" t="n">
        <v>14616533</v>
      </c>
      <c s="7" r="D3" t="n">
        <v>-14487724</v>
      </c>
      <c s="7" r="E3" t="n">
        <v>136439</v>
      </c>
    </row>
    <row r="4" spans="1:5">
      <c s="4" r="A4" t="s">
        <v>72</v>
      </c>
      <c s="6" r="B4" t="n">
        <v>0</v>
      </c>
      <c s="6" r="C4" t="n">
        <v>50000</v>
      </c>
      <c s="6" r="D4" t="n">
        <v>0</v>
      </c>
      <c s="6" r="E4" t="n">
        <v>50000</v>
      </c>
    </row>
    <row r="5" spans="1:5">
      <c s="4" r="A5" t="s">
        <v>73</v>
      </c>
      <c s="6" r="B5" t="n">
        <v>0</v>
      </c>
      <c s="6" r="C5" t="n">
        <v>50000</v>
      </c>
      <c s="6" r="D5" t="n">
        <v>0</v>
      </c>
      <c s="6" r="E5" t="n">
        <v>50000</v>
      </c>
    </row>
    <row r="6" spans="1:5">
      <c s="4" r="A6" t="s">
        <v>62</v>
      </c>
      <c s="7" r="B6" t="n">
        <v>0</v>
      </c>
      <c s="6" r="C6" t="n">
        <v>0</v>
      </c>
      <c s="6" r="D6" t="n">
        <v>-236585</v>
      </c>
      <c s="6" r="E6" t="n">
        <v>-236585</v>
      </c>
    </row>
    <row r="7" spans="1:5">
      <c s="4" r="A7" t="s">
        <v>74</v>
      </c>
      <c s="6" r="B7" t="n">
        <v>7630609</v>
      </c>
    </row>
    <row r="8" spans="1:5">
      <c s="4" r="A8" t="s">
        <v>75</v>
      </c>
      <c s="7" r="B8" t="n">
        <v>7630</v>
      </c>
      <c s="6" r="C8" t="n">
        <v>14716533</v>
      </c>
      <c s="6" r="D8" t="n">
        <v>-14724309</v>
      </c>
      <c s="6" r="E8" t="n">
        <v>-146</v>
      </c>
    </row>
    <row r="9" spans="1:5">
      <c s="4" r="A9" t="s">
        <v>73</v>
      </c>
      <c s="7" r="B9" t="n">
        <v>0</v>
      </c>
      <c s="6" r="C9" t="n">
        <v>50000</v>
      </c>
      <c s="6" r="D9" t="n">
        <v>0</v>
      </c>
      <c s="6" r="E9" t="n">
        <v>50000</v>
      </c>
    </row>
    <row r="10" spans="1:5">
      <c s="4" r="A10" t="s">
        <v>76</v>
      </c>
      <c s="6" r="B10" t="n">
        <v>1080000</v>
      </c>
    </row>
    <row r="11" spans="1:5">
      <c s="4" r="A11" t="s">
        <v>77</v>
      </c>
      <c s="7" r="B11" t="n">
        <v>1080</v>
      </c>
      <c s="6" r="C11" t="n">
        <v>133920</v>
      </c>
      <c s="6" r="D11" t="n">
        <v>0</v>
      </c>
      <c s="6" r="E11" t="n">
        <v>135000</v>
      </c>
    </row>
    <row r="12" spans="1:5">
      <c s="4" r="A12" t="s">
        <v>78</v>
      </c>
      <c s="6" r="B12" t="n">
        <v>0</v>
      </c>
      <c s="6" r="C12" t="n">
        <v>181475</v>
      </c>
      <c s="6" r="D12" t="n">
        <v>0</v>
      </c>
      <c s="6" r="E12" t="n">
        <v>181475</v>
      </c>
    </row>
    <row r="13" spans="1:5">
      <c s="4" r="A13" t="s">
        <v>62</v>
      </c>
      <c s="7" r="B13" t="n">
        <v>0</v>
      </c>
      <c s="6" r="C13" t="n">
        <v>0</v>
      </c>
      <c s="6" r="D13" t="n">
        <v>-174924</v>
      </c>
      <c s="6" r="E13" t="n">
        <v>-174924</v>
      </c>
    </row>
    <row r="14" spans="1:5">
      <c s="4" r="A14" t="s">
        <v>79</v>
      </c>
      <c s="6" r="B14" t="n">
        <v>8710609</v>
      </c>
    </row>
    <row r="15" spans="1:5">
      <c s="4" r="A15" t="s">
        <v>80</v>
      </c>
      <c s="7" r="B15" t="n">
        <v>8710</v>
      </c>
      <c s="7" r="C15" t="n">
        <v>15081928</v>
      </c>
      <c s="7" r="D15" t="n">
        <v>-14899233</v>
      </c>
      <c s="7" r="E15" t="n">
        <v>1914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81</v>
      </c>
      <c s="2" r="B1" t="s">
        <v>1</v>
      </c>
    </row>
    <row r="2" spans="1:3">
      <c s="2" r="B2" t="s">
        <v>2</v>
      </c>
      <c s="2" r="C2" t="s">
        <v>82</v>
      </c>
    </row>
    <row r="3" spans="1:3">
      <c s="3" r="A3" t="s">
        <v>83</v>
      </c>
    </row>
    <row r="4" spans="1:3">
      <c s="4" r="A4" t="s">
        <v>62</v>
      </c>
      <c s="7" r="B4" t="n">
        <v>-174924</v>
      </c>
      <c s="7" r="C4" t="n">
        <v>-236585</v>
      </c>
    </row>
    <row r="5" spans="1:3">
      <c s="3" r="A5" t="s">
        <v>84</v>
      </c>
    </row>
    <row r="6" spans="1:3">
      <c s="4" r="A6" t="s">
        <v>73</v>
      </c>
      <c s="6" r="B6" t="n">
        <v>50000</v>
      </c>
      <c s="6" r="C6" t="n">
        <v>50000</v>
      </c>
    </row>
    <row r="7" spans="1:3">
      <c s="4" r="A7" t="s">
        <v>59</v>
      </c>
      <c s="6" r="B7" t="n">
        <v>0</v>
      </c>
      <c s="6" r="C7" t="n">
        <v>11471</v>
      </c>
    </row>
    <row r="8" spans="1:3">
      <c s="4" r="A8" t="s">
        <v>85</v>
      </c>
      <c s="6" r="B8" t="n">
        <v>0</v>
      </c>
      <c s="6" r="C8" t="n">
        <v>31750</v>
      </c>
    </row>
    <row r="9" spans="1:3">
      <c s="3" r="A9" t="s">
        <v>86</v>
      </c>
    </row>
    <row r="10" spans="1:3">
      <c s="4" r="A10" t="s">
        <v>87</v>
      </c>
      <c s="6" r="B10" t="n">
        <v>0</v>
      </c>
      <c s="6" r="C10" t="n">
        <v>-14007</v>
      </c>
    </row>
    <row r="11" spans="1:3">
      <c s="4" r="A11" t="s">
        <v>36</v>
      </c>
      <c s="6" r="B11" t="n">
        <v>7947</v>
      </c>
      <c s="6" r="C11" t="n">
        <v>2807</v>
      </c>
    </row>
    <row r="12" spans="1:3">
      <c s="4" r="A12" t="s">
        <v>88</v>
      </c>
      <c s="6" r="B12" t="n">
        <v>-116977</v>
      </c>
      <c s="6" r="C12" t="n">
        <v>-154564</v>
      </c>
    </row>
    <row r="13" spans="1:3">
      <c s="3" r="A13" t="s">
        <v>89</v>
      </c>
    </row>
    <row r="14" spans="1:3">
      <c s="4" r="A14" t="s">
        <v>90</v>
      </c>
      <c s="6" r="B14" t="n">
        <v>0</v>
      </c>
      <c s="6" r="C14" t="n">
        <v>50000</v>
      </c>
    </row>
    <row r="15" spans="1:3">
      <c s="4" r="A15" t="s">
        <v>91</v>
      </c>
      <c s="6" r="B15" t="n">
        <v>0</v>
      </c>
      <c s="6" r="C15" t="n">
        <v>101720</v>
      </c>
    </row>
    <row r="16" spans="1:3">
      <c s="4" r="A16" t="s">
        <v>92</v>
      </c>
      <c s="6" r="B16" t="n">
        <v>135000</v>
      </c>
      <c s="6" r="C16" t="n">
        <v>0</v>
      </c>
    </row>
    <row r="17" spans="1:3">
      <c s="4" r="A17" t="s">
        <v>93</v>
      </c>
      <c s="6" r="B17" t="n">
        <v>135000</v>
      </c>
      <c s="6" r="C17" t="n">
        <v>151720</v>
      </c>
    </row>
    <row r="18" spans="1:3">
      <c s="4" r="A18" t="s">
        <v>94</v>
      </c>
      <c s="6" r="B18" t="n">
        <v>18023</v>
      </c>
      <c s="6" r="C18" t="n">
        <v>-2844</v>
      </c>
    </row>
    <row r="19" spans="1:3">
      <c s="4" r="A19" t="s">
        <v>95</v>
      </c>
      <c s="6" r="B19" t="n">
        <v>82</v>
      </c>
      <c s="6" r="C19" t="n">
        <v>2926</v>
      </c>
    </row>
    <row r="20" spans="1:3">
      <c s="4" r="A20" t="s">
        <v>96</v>
      </c>
      <c s="6" r="B20" t="n">
        <v>18105</v>
      </c>
      <c s="6" r="C20" t="n">
        <v>82</v>
      </c>
    </row>
    <row r="21" spans="1:3">
      <c s="3" r="A21" t="s">
        <v>97</v>
      </c>
    </row>
    <row r="22" spans="1:3">
      <c s="4" r="A22" t="s">
        <v>98</v>
      </c>
      <c s="6" r="B22" t="n">
        <v>0</v>
      </c>
      <c s="6" r="C22" t="n">
        <v>193300</v>
      </c>
    </row>
    <row r="23" spans="1:3">
      <c s="4" r="A23" t="s">
        <v>99</v>
      </c>
      <c s="6" r="B23" t="n">
        <v>0</v>
      </c>
      <c s="6" r="C23" t="n">
        <v>191715</v>
      </c>
    </row>
    <row r="24" spans="1:3">
      <c s="4" r="A24" t="s">
        <v>100</v>
      </c>
      <c s="7" r="B24" t="n">
        <v>181475</v>
      </c>
      <c s="7" r="C2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1</v>
      </c>
      <c s="2" r="B1" t="s">
        <v>1</v>
      </c>
    </row>
    <row r="2" spans="1:2">
      <c s="2" r="B2" t="s">
        <v>2</v>
      </c>
    </row>
    <row r="3" spans="1:2">
      <c s="3" r="A3" t="s">
        <v>102</v>
      </c>
    </row>
    <row r="4" spans="1:2">
      <c s="4" r="A4" t="s">
        <v>103</v>
      </c>
      <c s="4" r="B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05</v>
      </c>
      <c s="2" r="B1" t="s">
        <v>1</v>
      </c>
    </row>
    <row r="2" spans="1:2">
      <c s="2" r="B2" t="s">
        <v>2</v>
      </c>
    </row>
    <row r="3" spans="1:2">
      <c s="3" r="A3" t="s">
        <v>102</v>
      </c>
    </row>
    <row r="4" spans="1:2">
      <c s="4" r="A4" t="s">
        <v>106</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8</v>
      </c>
      <c s="2" r="B1" t="s">
        <v>1</v>
      </c>
    </row>
    <row r="2" spans="1:2">
      <c s="2" r="B2" t="s">
        <v>2</v>
      </c>
    </row>
    <row r="3" spans="1:2">
      <c s="3" r="A3" t="s">
        <v>102</v>
      </c>
    </row>
    <row r="4" spans="1:2">
      <c s="4" r="A4" t="s">
        <v>109</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 (UNAUD</vt:lpstr>
      <vt:lpstr>STATEMENTS OF CHANGES IN STOCKH</vt:lpstr>
      <vt:lpstr>STATEMENTS OF CASH FLOWS</vt:lpstr>
      <vt:lpstr>Continuing Operations</vt:lpstr>
      <vt:lpstr>Significant Accounting Policies</vt:lpstr>
      <vt:lpstr>Property and Lease Options</vt:lpstr>
      <vt:lpstr>Capital Stock</vt:lpstr>
      <vt:lpstr>Stock options</vt:lpstr>
      <vt:lpstr>Income taxes</vt:lpstr>
      <vt:lpstr>Oil Sale Revenue</vt:lpstr>
      <vt:lpstr>Operating lease</vt:lpstr>
      <vt:lpstr>Related Party Transactions</vt:lpstr>
      <vt:lpstr>Significant Accounting Polici16</vt:lpstr>
      <vt:lpstr>Stock options (Tables)</vt:lpstr>
      <vt:lpstr>Income taxes (Tables)</vt:lpstr>
      <vt:lpstr>Stock options (Details)</vt:lpstr>
      <vt:lpstr>Stock options (Details 1)</vt:lpstr>
      <vt:lpstr>Income taxes (Details)</vt:lpstr>
      <vt:lpstr>Income taxes (Details 1)</vt:lpstr>
      <vt:lpstr>Income taxes (Deatails Narrativ</vt:lpstr>
      <vt:lpstr>Operating lease (Details Narrat</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7:00:09Z</dcterms:created>
  <dcterms:modified xmlns:dcterms="http://purl.org/dc/terms/" xmlns:xsi="http://www.w3.org/2001/XMLSchema-instance" xsi:type="dcterms:W3CDTF">2016-04-01T17:00:09Z</dcterms:modified>
  <dc:title xmlns:dc="http://purl.org/dc/elements/1.1/">Untitled</dc:title>
  <dc:description xmlns:dc="http://purl.org/dc/elements/1.1/"/>
  <dc:subject xmlns:dc="http://purl.org/dc/elements/1.1/"/>
  <cp:keywords/>
  <cp:category/>
</cp:coreProperties>
</file>